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FA Globa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Risk_Return Detail Data- DFA Gl"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13,
		2021</t>
        </is>
      </c>
    </row>
    <row r="5">
      <c r="A5" s="4" t="inlineStr">
        <is>
          <t>Registrant Name</t>
        </is>
      </c>
      <c r="B5" s="4" t="inlineStr">
        <is>
          <t>dei_EntityRegistrantName</t>
        </is>
      </c>
      <c r="C5" s="4" t="inlineStr">
        <is>
          <t>DFA INVESTMENT DIMENSIONS GROUP INC.</t>
        </is>
      </c>
    </row>
    <row r="6">
      <c r="A6" s="4" t="inlineStr">
        <is>
          <t>Entity Central Index Key</t>
        </is>
      </c>
      <c r="B6" s="4" t="inlineStr">
        <is>
          <t>dei_EntityCentralIndexKey</t>
        </is>
      </c>
      <c r="C6" s="4" t="inlineStr">
        <is>
          <t>00003554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3,
		2021</t>
        </is>
      </c>
    </row>
    <row r="9">
      <c r="A9" s="4" t="inlineStr">
        <is>
          <t>Document Effective Date</t>
        </is>
      </c>
      <c r="B9" s="4" t="inlineStr">
        <is>
          <t>dei_DocumentEffectiveDate</t>
        </is>
      </c>
      <c r="C9" s="4" t="inlineStr">
        <is>
          <t>Apr. 13,
		2021</t>
        </is>
      </c>
    </row>
    <row r="10">
      <c r="A10" s="4" t="inlineStr">
        <is>
          <t>Prospectus Date</t>
        </is>
      </c>
      <c r="B10" s="4" t="inlineStr">
        <is>
          <t>rr_ProspectusDate</t>
        </is>
      </c>
      <c r="C10" s="4" t="inlineStr">
        <is>
          <t>Apr. 1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13, 2021</t>
        </is>
      </c>
    </row>
    <row r="2">
      <c r="A2" s="4" t="inlineStr">
        <is>
          <t>DFA Global Core Plus Real Return Portfolio</t>
        </is>
      </c>
    </row>
    <row r="3">
      <c r="A3" s="4" t="inlineStr">
        <is>
          <t>DFA Global Core Plus Real Return Portfolio</t>
        </is>
      </c>
    </row>
    <row r="4">
      <c r="A4" s="4" t="inlineStr">
        <is>
          <t xml:space="preserve"> Investment Objective </t>
        </is>
      </c>
    </row>
    <row r="5">
      <c r="A5" s="4" t="inlineStr">
        <is>
          <t xml:space="preserve"> The investment objective of the DFA Global Core Plus Real Return Portfolio (the “Global Core Plus Real Return Portfolio” or “Portfolio”) is to seek inflation protection and maximize total returns. </t>
        </is>
      </c>
    </row>
    <row r="6">
      <c r="A6" s="4" t="inlineStr">
        <is>
          <t xml:space="preserve"> Fees and Expenses of the Portfolio </t>
        </is>
      </c>
    </row>
    <row r="7">
      <c r="A7" s="4" t="inlineStr">
        <is>
          <t>This table describes the fees and expenses you may pay if you buy and hold shares of the Global Core Plus Real Return Portfolio. You may pay other fees, such as brokerage commissions and other fees to financial intermediaries, which are not reflected in the table and example below.</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 EXAMPLE </t>
        </is>
      </c>
    </row>
    <row r="11">
      <c r="A11" s="4" t="inlineStr">
        <is>
          <t xml:space="preserve"> This Example is meant to help you compare the cost of investing in the Global Core Plus Real Return Portfolio with the cost of investing in other mutual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   </t>
        </is>
      </c>
    </row>
    <row r="12">
      <c r="A12" s="4" t="inlineStr">
        <is>
          <t xml:space="preserve"> PORTFOLIO TURNOVER </t>
        </is>
      </c>
    </row>
    <row r="13">
      <c r="A13" s="4" t="inlineStr">
        <is>
          <t xml:space="preserve"> The Global Core Plus Real Return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 </t>
        </is>
      </c>
    </row>
    <row r="14">
      <c r="A14" s="4" t="inlineStr">
        <is>
          <t xml:space="preserve"> Principal Investment Strategies </t>
        </is>
      </c>
    </row>
    <row r="15">
      <c r="A15" s="4" t="inlineStr">
        <is>
          <t xml:space="preserve"> The Global Core Plus Real Return Portfolio will pursue its investment objective by investing in a universe of U.S. and foreign debt securities, including inflation-protected securities, and derivative instruments. The Portfolio primarily invests in securities that mature within twenty years from the date of settlement, but may, as in the case of mortgage-backed securities, invest in securities with longer maturities. Under normal circumstances, the Portfolio will generally maintain a weighted average duration between three and ten years. Duration is a measure of the sensitivity of a security’s price to changes in interest rates. The longer a security’s duration, the more sensitive it will be to changes in interest rates.  In making purchase decisions, if the expected term premium is greater for longer-term securities in the eligible maturity range, the Advisor will focus investments in the longer-term area, otherwise, the Global Core Plus Real Return Portfolio will focus investments in the shorter-term area of the eligible maturity range.  The Global Core Plus Real Return Portfolio may invest in fixed income securities considered investment grade at the time of purchase (e.g., rated BBB- or above by S&amp;P Global Ratings (“S&amp;P”) or Fitch Ratings Ltd. (“Fitch”) or Baa3 or above by Moody’s Investor’s Service, Inc. (“Moody’s”)). The Portfolio may invest with an emphasis on fixed income securities rated in the lower half of the investment grade spectrum (e.g., rated BBB- to A+ by S&amp;P or Fitch or Baa3 to A1 by Moody’s). The Portfolio may not emphasize investments in such lower-rated debt securities, however, when the Advisor believes the expected credit premium is relatively low. In addition, the Portfolio may invest in fixed income securities rated below investment grade (also known as “junk” bonds).  The Global Core Plus Real Return Portfolio may invest in inflation protected securities, obligations issued or guaranteed by the U.S. and foreign governments, their agencies and instrumentalities, including mortgage-backed securities, corporate debt obligations, bank obligations, commercial paper, repurchase agreements, money market funds, obligations of other domestic and foreign issuers, securities of domestic or foreign issuers denominated in U.S. dollars but not trading in the United States, and obligations of supranational organizations. In addition, the Portfolio is authorized to invest more than 25% of its total assets in U.S. Treasury bonds, bills and notes, and obligations of federal agencies and instrumentalities. The Advisor expects that the Portfolio will primarily invest in the obligations of issuers that are in developed countries. Under normal circumstances, the Portfolio invests at least 40% of its net assets in non-U.S. fixed income securities (unless market conditions are not deemed favorable by the Advisor, in which case the Portfolio would invest at least 30% of its net assets in non- U.S. fixed income securities). Under normal market conditions, the Portfolio intends to invest its assets to gain exposure to issuers of at least three different countries, one of which may be the United States. An issuer may be considered to be of a country if it is organized under the laws of, maintains its principal place of business in, has at least 50% of its assets or derives at least 50% of its operating income in, or is a government, government agency, instrumentality or central bank of, that country.  The Global Core Plus Real Return Portfolio may enter into swaps, such as inflation swaps, to seek inflation protection. The Portfolio also may enter into credit default swaps on issuers or indices to buy or sell credit protection to hedge its credit exposure; gain market or issuer exposure without owning the underlying securities; or increase the Portfolio’s total return. The Portfolio also may purchase or sell futures contracts and options on futures contracts, to hedge its interest rate or currency exposure or for non-hedging purposes, such as a substitute for direct investment or to adjust market exposure based on actual or expected cash inflows to or outflows from the Portfolio. The Portfolio may use foreign currency forward contracts to attempt to protect against uncertainty in the level of future foreign currency rates, to hedge against fluctuations in currency exchange rates or to transfer balances from one currency to another.  The Global Core Plus Real Return Portfolio may lend its portfolio securities to generate additional income. </t>
        </is>
      </c>
    </row>
    <row r="16">
      <c r="A16" s="4" t="inlineStr">
        <is>
          <t xml:space="preserve"> Principal Risks </t>
        </is>
      </c>
    </row>
    <row r="17">
      <c r="A17" s="4" t="inlineStr">
        <is>
          <t xml:space="preserve"> Because the value of your investment in the Global Core Plus Real Return Portfolio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Market Risk: Even a long-term investment approach cannot guarantee a profit. Economic, political, and issuer-specific events will cause the value of securities, and the Portfolio that owns them, to rise or fall. Foreign Securities and Currencies Risk: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Portfolio hedges foreign currency risk. Foreign Government Debt Risk: The risk that: (a) the governmental entity that controls the repayment of government debt may not be willing or able to repay the principal and/or to pay the interest when it becomes due, due to factors such as political considerations, the relative size of the governmental entity’s debt position in relation to the economy, cash flow problems, insufficient foreign currency reserves, the failure to put in place economic reforms required by the International Monetary Fund or other multilateral agencies, and/or other national economic factors; (b) governments may default on their debt securities, which may require holders of such securities to participate in debt rescheduling; and (c) there is no legal or bankruptcy process by which defaulted government debt may be collected in whole or in part. Interest Rate Risk: Fixed income securities are subject to interest rate risk because the prices of fixed income securities tend to move in the opposite direction of interest rates. When interest rates rise, fixed income security prices fall. When interest rates fall, fixed income security prices rise. In general, fixed income securities with longer maturities are more sensitive to changes in interest rates.  Inflation-Protected Securities Interest Rate Risk: Inflation-protected securities may react differently from other fixed income securities to changes in interest rates. Because interest rates on inflation-protected securities are adjusted for inflation, the values of these securities are not materially affected by inflation expectations. Therefore, the value of inflation-protected securities are anticipated to change in response to changes in “real” interest rates, which represent nominal (stated) interest rates reduced by the expected impact of inflation. Generally, the value of an inflation-protected security will fall when real interest rates rise and will rise when real interest rates fall.  Inflation-Protected Securities Tax Risk: Any increase in the principal amount of an inflation- protected security may be included for tax purposes in the Portfolio’s gross income, even though no cash attributable to such gross income has been received by the Portfolio. In such event, the Portfolio may be required to make annual gross distributions to shareholders that exceed the cash it has otherwise received. In order to pay such distributions, the Portfolio may be required to raise cash by selling its investments. The sale of such investments could result in capital gains to the Portfolio and additional capital gain distributions to shareholders. In addition, adjustments during the taxable year for deflation to an inflation-indexed bond held by the Portfolio may cause amounts previously distributed to shareholders in the taxable year as income to be characterized as a return of capital.  Risks of Investing for Inflation Protection: Because the interest and/or principal payments on an inflation-protected security are adjusted periodically for changes in inflation, the income distributed by the Portfolio may be irregular. Although the U.S. Treasury guarantees to pay at least the original face value of any inflation-protected securities the Treasury issues, other issuers may not offer the same guarantee. Also, inflation-protected securities, including those issued by the U.S. Treasury, are not protected against deflation. As a result, in a period of deflation, the principal and income of inflation-protected securities held by the Portfolio will decline and the Portfolio may suffer a loss during such periods. While inflation-protected securities are expected to be protected from long-term inflationary trends, short-term increases in inflation may lead to a decline in the Portfolio’s value. For example, if interest rates rise due to reasons other than inflation, the Portfolio’s investment in these securities may not be protected to the  extent that the increase is not reflected in the securities’ inflation measures. In addition, positive adjustments to principal generally will result in taxable income to the Portfolio at the time of such adjustments (which generally would be distributed by the Portfolio as part of its taxable dividends), even though the principal amount is not paid until maturity. The current market value of inflation-protected securities is not guaranteed and will fluctuate.  Credit Risk: Credit risk is the risk that the issuer of a security may be unable to make interest payments and/or repay principal when due. A downgrade to an issuer’s credit rating or a perceived change in an issuer’s financial strength may affect a security’s value, and thus, impact the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 Credit risk is greater for fixed income securities with ratings below investment grade (e.g., BB+ or below by S&amp;P or Ba1 or below by Moody’s).  High Yield Risk: Securities rated below investment grade may be subject to greater interest rate, credit, and liquidity risks than investment grade securities. Fixed income securities that are below investment grade involve high credit risk and are considered speculative. Below investment grade fixed income securities may also fluctuate in value more than higher quality fixed income securities and, during periods of market volatility, may be more difficult to sell at the time and price the Portfolio desires.  Income Risk: Income risk is the risk that falling interest rates will cause the Portfolio’s income to decline because, among other reasons, the proceeds from maturing short-term securities in its portfolio may be reinvested in lower-yielding securities.  Derivatives Risk: Derivatives are instruments, such as swaps, futures, and options thereon, and foreign currency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In regard to currency hedging, it is generally not possible to precisely match the foreign currency exposure of such foreign currency forward contracts to the value of the securities involved due to fluctuations in the market values of such securities and cash flows into and out of the Portfolio between the date a foreign currency forward contract is entered into and the date it expires. The use of derivatives for non- hedging purposes may be considered to carry more risk than other types of investments. When the Portfolio uses derivatives, it will be exposed to the risks of those derivatives. Derivative instruments are subject to a number of risks including counterparty, settlement, liquidity, interest rate, market, credit and management risks, as well as the risk of improper valuation. Changes in the value of a derivative may not correlate perfectly with the underlying asset, rate or index, and the Portfolio could lose more than the principal amount invested. Additional risks are associated with the use of swaps including counterparty and credit risk (the risk that the other party to a swap agreement will not fulfill its contractual obligations, whether because of bankruptcy or other default) and liquidity risk (the possible lack of a secondary market for the swap agreement). Credit risk increases when the Portfolio is the seller of swaps and counterparty risk increases when the Portfolio is a buyer of swaps. In addition, where the Portfolio is the seller swaps, it may be required to liquidate portfolio securities at inopportune times in order to meet payment obligations or segregation requirements. Swaps may be illiquid or difficult to value.  Liquidity Risk: Liquidity risk exists when particular portfolio investments are difficult to purchase or sell. To the extent that the Portfolio holds illiquid investments, the Portfolio’s performance may be reduced due to an inability to sell the investments at opportune prices or times. Liquid portfolio investments may become illiquid or less liquid after purchase by the Portfolio due to low trading volume, adverse investor perceptions and/or other market developments. Liquidity risk includes the risk that the Portfolio will experience significant net redemptions at a time when it cannot find willing buyers for its portfolio securities or can only sell its portfolio securities at a material loss or at increased costs. Liquidity risk can be more pronounced in periods of market turmoil or in situations where ownership of shares of the Portfolio are concentrated in one or a few investors.  Securities Lending Risk: Securities lending involves the risk that the borrower may fail to return the securities in a timely manner or at all. As a result, the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  Operational Risk: Operational risks include human error, changes in personnel, system changes, faults in communication, and failures in systems, technology, or processes. Various operational events or circumstances are outside the Advisor’s control, including instances at third parties. The Portfolio and the Advisor seek to reduce these operational risks through controls and procedures. However, these measures do not address every possible risk and may be inadequate to address these risks.  Cyber Security Risk: The Portfolio’s and its service providers’ use of internet, technology and information systems may expose the Portfolio to potential risks linked to cyber security breaches of those technological or information systems. Cyber security breaches, amongst other things, could allow an unauthorized party to gain access to proprietary information, customer data, or fund assets, or cause the Portfolio and/or its service providers to suffer data corruption or lose operational functionality. </t>
        </is>
      </c>
    </row>
    <row r="18">
      <c r="A18" s="4" t="inlineStr">
        <is>
          <t xml:space="preserve"> Performance </t>
        </is>
      </c>
    </row>
    <row r="19">
      <c r="A19" s="4" t="inlineStr">
        <is>
          <t xml:space="preserve"> Performance information is not available for the Global Core Plus Real Return Portfolio because it has not yet commenced operations. Updated performance information for the Portfolio can be obtained in the future by visiting http://us.dimensional.com.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hareholder Fees</t>
        </is>
      </c>
      <c r="B1" s="2" t="inlineStr">
        <is>
          <t>Apr. 13, 2021USD ($)</t>
        </is>
      </c>
    </row>
    <row r="2">
      <c r="A2" s="4" t="inlineStr">
        <is>
          <t>DFA Global Core Plus Real Return Portfolio | Institutional Clas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FA Global Core Plus Real Return Portfolio - Institutional Class</t>
        </is>
      </c>
      <c r="B1" s="2" t="inlineStr">
        <is>
          <t>Apr. 13, 2021</t>
        </is>
      </c>
    </row>
    <row r="2">
      <c r="A2" s="3" t="inlineStr">
        <is>
          <t>Operating Expenses:</t>
        </is>
      </c>
    </row>
    <row r="3">
      <c r="A3" s="4" t="inlineStr">
        <is>
          <t>Management Fees (as a percentage of Assets)</t>
        </is>
      </c>
      <c r="B3" s="4" t="inlineStr">
        <is>
          <t>0.24%</t>
        </is>
      </c>
    </row>
    <row r="4">
      <c r="A4" s="4" t="inlineStr">
        <is>
          <t>Other Expenses (as a percentage of Assets):</t>
        </is>
      </c>
      <c r="B4" s="4" t="inlineStr">
        <is>
          <t>0.07%</t>
        </is>
      </c>
      <c r="C4" s="4" t="inlineStr">
        <is>
          <t>[1]</t>
        </is>
      </c>
    </row>
    <row r="5">
      <c r="A5" s="4" t="inlineStr">
        <is>
          <t>Expenses (as a percentage of Assets)</t>
        </is>
      </c>
      <c r="B5" s="4" t="inlineStr">
        <is>
          <t>0.31%</t>
        </is>
      </c>
    </row>
    <row r="6">
      <c r="A6" s="4" t="inlineStr">
        <is>
          <t>Fee Waiver or Reimbursement</t>
        </is>
      </c>
      <c r="B6" s="4" t="inlineStr">
        <is>
          <t>(0.01%)</t>
        </is>
      </c>
      <c r="C6" s="4" t="inlineStr">
        <is>
          <t>[2]</t>
        </is>
      </c>
    </row>
    <row r="7">
      <c r="A7" s="4" t="inlineStr">
        <is>
          <t>Net Expenses (as a percentage of Assets)</t>
        </is>
      </c>
      <c r="B7" s="4" t="inlineStr">
        <is>
          <t>0.30%</t>
        </is>
      </c>
    </row>
    <row r="8"/>
    <row r="9">
      <c r="A9" s="4" t="inlineStr">
        <is>
          <t>[1]</t>
        </is>
      </c>
      <c r="B9" s="4" t="inlineStr">
        <is>
          <t>The Portfolio is a new portfolio, so the “Other Expenses” shown are based on anticipated fees and expenses for the first full fiscal year.</t>
        </is>
      </c>
    </row>
    <row r="10">
      <c r="A10" s="4" t="inlineStr">
        <is>
          <t>[2]</t>
        </is>
      </c>
      <c r="B10"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Directors prior to that date. The Advisor retains the right to seek reimbursement for any fees previously waived and/or expenses previously assumed up to thirty-six months after such fee waiver and/or expense assumption.</t>
        </is>
      </c>
    </row>
  </sheetData>
  <mergeCells count="4">
    <mergeCell ref="B1:C1"/>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DFA Global Core Plus Real Return Portfolio - Institutional Class</t>
        </is>
      </c>
      <c r="B1" s="2" t="inlineStr">
        <is>
          <t>Apr. 13, 2021USD ($)</t>
        </is>
      </c>
    </row>
    <row r="2">
      <c r="A2" s="3" t="inlineStr">
        <is>
          <t>Expense Example:</t>
        </is>
      </c>
    </row>
    <row r="3">
      <c r="A3" s="4" t="inlineStr">
        <is>
          <t>Expense Example, with Redemption, 1 Year</t>
        </is>
      </c>
      <c r="B3" s="5" t="n">
        <v>31</v>
      </c>
    </row>
    <row r="4">
      <c r="A4" s="4" t="inlineStr">
        <is>
          <t>Expense Example, with Redemption, 3 Years</t>
        </is>
      </c>
      <c r="B4" s="5" t="n">
        <v>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DFA Global Core Plus Real Return Portfolio - Institutional Class</t>
        </is>
      </c>
      <c r="B1" s="2" t="inlineStr">
        <is>
          <t>Apr. 13, 2021USD ($)</t>
        </is>
      </c>
    </row>
    <row r="2">
      <c r="A2" s="3" t="inlineStr">
        <is>
          <t>Expense Example, No Redemption:</t>
        </is>
      </c>
    </row>
    <row r="3">
      <c r="A3" s="4" t="inlineStr">
        <is>
          <t>Expense Example, No Redemption, 1 Year</t>
        </is>
      </c>
      <c r="B3" s="5" t="n">
        <v>31</v>
      </c>
    </row>
    <row r="4">
      <c r="A4" s="4" t="inlineStr">
        <is>
          <t>Expense Example, No Redemption, 3 Years</t>
        </is>
      </c>
      <c r="B4" s="5" t="n">
        <v>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FA Global Core Plus Real Return Portfolio</t>
        </is>
      </c>
    </row>
    <row r="3">
      <c r="A3" s="3" t="inlineStr">
        <is>
          <t>Risk/Return:</t>
        </is>
      </c>
      <c r="B3" s="4" t="inlineStr">
        <is>
          <t>rr_RiskReturnAbstract</t>
        </is>
      </c>
    </row>
    <row r="4">
      <c r="A4" s="4" t="inlineStr">
        <is>
          <t>Risk/Return [Heading]</t>
        </is>
      </c>
      <c r="B4" s="4" t="inlineStr">
        <is>
          <t>rr_RiskReturnHeading</t>
        </is>
      </c>
      <c r="C4" s="4" t="inlineStr">
        <is>
          <t>DFA Global Core Plus Real Return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DFA Global Core Plus Real Return Portfolio (the “Global Core Plus Real Return Portfolio” or “Portfolio”) is to seek inflation protection and maximize total returns.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is table describes the fees and expenses you may pay if you buy and hold shares of the Global Core Plus Real Return Portfolio.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Global Core Plus Real Return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 </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Global Core Plus Real Return Portfolio with the cost of investing in other mutual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Global Core Plus Real Return Portfolio will pursue its investment objective by investing in a universe of U.S. and foreign debt securities, including inflation-protected securities, and derivative instruments. The Portfolio primarily invests in securities that mature within twenty years from the date of settlement, but may, as in the case of mortgage-backed securities, invest in securities with longer maturities. Under normal circumstances, the Portfolio will generally maintain a weighted average duration between three and ten years. Duration is a measure of the sensitivity of a security’s price to changes in interest rates. The longer a security’s duration, the more sensitive it will be to changes in interest rates.  In making purchase decisions, if the expected term premium is greater for longer-term securities in the eligible maturity range, the Advisor will focus investments in the longer-term area, otherwise, the Global Core Plus Real Return Portfolio will focus investments in the shorter-term area of the eligible maturity range.  The Global Core Plus Real Return Portfolio may invest in fixed income securities considered investment grade at the time of purchase (e.g., rated BBB- or above by S&amp;P Global Ratings (“S&amp;P”) or Fitch Ratings Ltd. (“Fitch”) or Baa3 or above by Moody’s Investor’s Service, Inc. (“Moody’s”)). The Portfolio may invest with an emphasis on fixed income securities rated in the lower half of the investment grade spectrum (e.g., rated BBB- to A+ by S&amp;P or Fitch or Baa3 to A1 by Moody’s). The Portfolio may not emphasize investments in such lower-rated debt securities, however, when the Advisor believes the expected credit premium is relatively low. In addition, the Portfolio may invest in fixed income securities rated below investment grade (also known as “junk” bonds).  The Global Core Plus Real Return Portfolio may invest in inflation protected securities, obligations issued or guaranteed by the U.S. and foreign governments, their agencies and instrumentalities, including mortgage-backed securities, corporate debt obligations, bank obligations, commercial paper, repurchase agreements, money market funds, obligations of other domestic and foreign issuers, securities of domestic or foreign issuers denominated in U.S. dollars but not trading in the United States, and obligations of supranational organizations. In addition, the Portfolio is authorized to invest more than 25% of its total assets in U.S. Treasury bonds, bills and notes, and obligations of federal agencies and instrumentalities. The Advisor expects that the Portfolio will primarily invest in the obligations of issuers that are in developed countries. Under normal circumstances, the Portfolio invests at least 40% of its net assets in non-U.S. fixed income securities (unless market conditions are not deemed favorable by the Advisor, in which case the Portfolio would invest at least 30% of its net assets in non- U.S. fixed income securities). Under normal market conditions, the Portfolio intends to invest its assets to gain exposure to issuers of at least three different countries, one of which may be the United States. An issuer may be considered to be of a country if it is organized under the laws of, maintains its principal place of business in, has at least 50% of its assets or derives at least 50% of its operating income in, or is a government, government agency, instrumentality or central bank of, that country.  The Global Core Plus Real Return Portfolio may enter into swaps, such as inflation swaps, to seek inflation protection. The Portfolio also may enter into credit default swaps on issuers or indices to buy or sell credit protection to hedge its credit exposure; gain market or issuer exposure without owning the underlying securities; or increase the Portfolio’s total return. The Portfolio also may purchase or sell futures contracts and options on futures contracts, to hedge its interest rate or currency exposure or for non-hedging purposes, such as a substitute for direct investment or to adjust market exposure based on actual or expected cash inflows to or outflows from the Portfolio. The Portfolio may use foreign currency forward contracts to attempt to protect against uncertainty in the level of future foreign currency rates, to hedge against fluctuations in currency exchange rates or to transfer balances from one currency to another.  The Global Core Plus Real Return Portfolio may lend its portfolio securities to generate additional income.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Global Core Plus Real Return Portfolio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Market Risk: Even a long-term investment approach cannot guarantee a profit. Economic, political, and issuer-specific events will cause the value of securities, and the Portfolio that owns them, to rise or fall. Foreign Securities and Currencies Risk: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Portfolio hedges foreign currency risk. Foreign Government Debt Risk: The risk that: (a) the governmental entity that controls the repayment of government debt may not be willing or able to repay the principal and/or to pay the interest when it becomes due, due to factors such as political considerations, the relative size of the governmental entity’s debt position in relation to the economy, cash flow problems, insufficient foreign currency reserves, the failure to put in place economic reforms required by the International Monetary Fund or other multilateral agencies, and/or other national economic factors; (b) governments may default on their debt securities, which may require holders of such securities to participate in debt rescheduling; and (c) there is no legal or bankruptcy process by which defaulted government debt may be collected in whole or in part. Interest Rate Risk: Fixed income securities are subject to interest rate risk because the prices of fixed income securities tend to move in the opposite direction of interest rates. When interest rates rise, fixed income security prices fall. When interest rates fall, fixed income security prices rise. In general, fixed income securities with longer maturities are more sensitive to changes in interest rates.  Inflation-Protected Securities Interest Rate Risk: Inflation-protected securities may react differently from other fixed income securities to changes in interest rates. Because interest rates on inflation-protected securities are adjusted for inflation, the values of these securities are not materially affected by inflation expectations. Therefore, the value of inflation-protected securities are anticipated to change in response to changes in “real” interest rates, which represent nominal (stated) interest rates reduced by the expected impact of inflation. Generally, the value of an inflation-protected security will fall when real interest rates rise and will rise when real interest rates fall.  Inflation-Protected Securities Tax Risk: Any increase in the principal amount of an inflation- protected security may be included for tax purposes in the Portfolio’s gross income, even though no cash attributable to such gross income has been received by the Portfolio. In such event, the Portfolio may be required to make annual gross distributions to shareholders that exceed the cash it has otherwise received. In order to pay such distributions, the Portfolio may be required to raise cash by selling its investments. The sale of such investments could result in capital gains to the Portfolio and additional capital gain distributions to shareholders. In addition, adjustments during the taxable year for deflation to an inflation-indexed bond held by the Portfolio may cause amounts previously distributed to shareholders in the taxable year as income to be characterized as a return of capital.  Risks of Investing for Inflation Protection: Because the interest and/or principal payments on an inflation-protected security are adjusted periodically for changes in inflation, the income distributed by the Portfolio may be irregular. Although the U.S. Treasury guarantees to pay at least the original face value of any inflation-protected securities the Treasury issues, other issuers may not offer the same guarantee. Also, inflation-protected securities, including those issued by the U.S. Treasury, are not protected against deflation. As a result, in a period of deflation, the principal and income of inflation-protected securities held by the Portfolio will decline and the Portfolio may suffer a loss during such periods. While inflation-protected securities are expected to be protected from long-term inflationary trends, short-term increases in inflation may lead to a decline in the Portfolio’s value. For example, if interest rates rise due to reasons other than inflation, the Portfolio’s investment in these securities may not be protected to the  extent that the increase is not reflected in the securities’ inflation measures. In addition, positive adjustments to principal generally will result in taxable income to the Portfolio at the time of such adjustments (which generally would be distributed by the Portfolio as part of its taxable dividends), even though the principal amount is not paid until maturity. The current market value of inflation-protected securities is not guaranteed and will fluctuate.  Credit Risk: Credit risk is the risk that the issuer of a security may be unable to make interest payments and/or repay principal when due. A downgrade to an issuer’s credit rating or a perceived change in an issuer’s financial strength may affect a security’s value, and thus, impact the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 Credit risk is greater for fixed income securities with ratings below investment grade (e.g., BB+ or below by S&amp;P or Ba1 or below by Moody’s).  High Yield Risk: Securities rated below investment grade may be subject to greater interest rate, credit, and liquidity risks than investment grade securities. Fixed income securities that are below investment grade involve high credit risk and are considered speculative. Below investment grade fixed income securities may also fluctuate in value more than higher quality fixed income securities and, during periods of market volatility, may be more difficult to sell at the time and price the Portfolio desires.  Income Risk: Income risk is the risk that falling interest rates will cause the Portfolio’s income to decline because, among other reasons, the proceeds from maturing short-term securities in its portfolio may be reinvested in lower-yielding securities.  Derivatives Risk: Derivatives are instruments, such as swaps, futures, and options thereon, and foreign currency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In regard to currency hedging, it is generally not possible to precisely match the foreign currency exposure of such foreign currency forward contracts to the value of the securities involved due to fluctuations in the market values of such securities and cash flows into and out of the Portfolio between the date a foreign currency forward contract is entered into and the date it expires. The use of derivatives for non- hedging purposes may be considered to carry more risk than other types of investments. When the Portfolio uses derivatives, it will be exposed to the risks of those derivatives. Derivative instruments are subject to a number of risks including counterparty, settlement, liquidity, interest rate, market, credit and management risks, as well as the risk of improper valuation. Changes in the value of a derivative may not correlate perfectly with the underlying asset, rate or index, and the Portfolio could lose more than the principal amount invested. Additional risks are associated with the use of swaps including counterparty and credit risk (the risk that the other party to a swap agreement will not fulfill its contractual obligations, whether because of bankruptcy or other default) and liquidity risk (the possible lack of a secondary market for the swap agreement). Credit risk increases when the Portfolio is the seller of swaps and counterparty risk increases when the Portfolio is a buyer of swaps. In addition, where the Portfolio is the seller swaps, it may be required to liquidate portfolio securities at inopportune times in order to meet payment obligations or segregation requirements. Swaps may be illiquid or difficult to value.  Liquidity Risk: Liquidity risk exists when particular portfolio investments are difficult to purchase or sell. To the extent that the Portfolio holds illiquid investments, the Portfolio’s performance may be reduced due to an inability to sell the investments at opportune prices or times. Liquid portfolio investments may become illiquid or less liquid after purchase by the Portfolio due to low trading volume, adverse investor perceptions and/or other market developments. Liquidity risk includes the risk that the Portfolio will experience significant net redemptions at a time when it cannot find willing buyers for its portfolio securities or can only sell its portfolio securities at a material loss or at increased costs. Liquidity risk can be more pronounced in periods of market turmoil or in situations where ownership of shares of the Portfolio are concentrated in one or a few investors.  Securities Lending Risk: Securities lending involves the risk that the borrower may fail to return the securities in a timely manner or at all. As a result, the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  Operational Risk: Operational risks include human error, changes in personnel, system changes, faults in communication, and failures in systems, technology, or processes. Various operational events or circumstances are outside the Advisor’s control, including instances at third parties. The Portfolio and the Advisor seek to reduce these operational risks through controls and procedures. However, these measures do not address every possible risk and may be inadequate to address these risks.  Cyber Security Risk: The Portfolio’s and its service providers’ use of internet, technology and information systems may expose the Portfolio to potential risks linked to cyber security breaches of those technological or information systems. Cyber security breaches, amongst other things, could allow an unauthorized party to gain access to proprietary information, customer data, or fund assets, or cause the Portfolio and/or its service providers to suffer data corruption or lose operational functionality. </t>
        </is>
      </c>
    </row>
    <row r="21">
      <c r="A21" s="4" t="inlineStr">
        <is>
          <t>Risk Lose Money [Text]</t>
        </is>
      </c>
      <c r="B21" s="4" t="inlineStr">
        <is>
          <t>rr_RiskLoseMoney</t>
        </is>
      </c>
      <c r="C21" s="4" t="inlineStr">
        <is>
          <t xml:space="preserve">Because the value of your investment in the Global Core Plus Real Return Portfolio will fluctuate, there is the risk that you will lose money. </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Global Core Plus Real Return Portfolio because it has not yet commenced operations. Updated performance information for the Portfolio can be obtained in the future by visiting http://us.dimensional.com. </t>
        </is>
      </c>
    </row>
    <row r="25">
      <c r="A25" s="4" t="inlineStr">
        <is>
          <t>Performance One Year or Less [Text]</t>
        </is>
      </c>
      <c r="B25" s="4" t="inlineStr">
        <is>
          <t>rr_PerformanceOneYearOrLess</t>
        </is>
      </c>
      <c r="C25" s="4" t="inlineStr">
        <is>
          <t xml:space="preserve">Performance information is not available for the Global Core Plus Real Return Portfolio because it has not yet commenced operations. </t>
        </is>
      </c>
    </row>
    <row r="26">
      <c r="A26" s="4" t="inlineStr">
        <is>
          <t>Performance Availability Website Address [Text]</t>
        </is>
      </c>
      <c r="B26" s="4" t="inlineStr">
        <is>
          <t>rr_PerformanceAvailabilityWebSiteAddress</t>
        </is>
      </c>
      <c r="C26" s="4" t="inlineStr">
        <is>
          <t>http://us.dimensional.com</t>
        </is>
      </c>
    </row>
    <row r="27">
      <c r="A27" s="4" t="inlineStr">
        <is>
          <t>DFA Global Core Plus Real Return Portfolio | Institutional Class</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24%</t>
        </is>
      </c>
    </row>
    <row r="31">
      <c r="A31" s="4" t="inlineStr">
        <is>
          <t>Other Expenses</t>
        </is>
      </c>
      <c r="B31" s="4" t="inlineStr">
        <is>
          <t>rr_OtherExpensesOverAssets</t>
        </is>
      </c>
      <c r="C31" s="4" t="inlineStr">
        <is>
          <t>0.07%</t>
        </is>
      </c>
      <c r="D31" s="4" t="inlineStr">
        <is>
          <t>[1]</t>
        </is>
      </c>
    </row>
    <row r="32">
      <c r="A32" s="4" t="inlineStr">
        <is>
          <t>Total Annual Fund Operating Expenses</t>
        </is>
      </c>
      <c r="B32" s="4" t="inlineStr">
        <is>
          <t>rr_ExpensesOverAssets</t>
        </is>
      </c>
      <c r="C32" s="4" t="inlineStr">
        <is>
          <t>0.31%</t>
        </is>
      </c>
    </row>
    <row r="33">
      <c r="A33" s="4" t="inlineStr">
        <is>
          <t>Fee Waiver and/or Expense Reimbursement</t>
        </is>
      </c>
      <c r="B33" s="4" t="inlineStr">
        <is>
          <t>rr_FeeWaiverOrReimbursementOverAssets</t>
        </is>
      </c>
      <c r="C33" s="4" t="inlineStr">
        <is>
          <t>0.01%</t>
        </is>
      </c>
      <c r="D33" s="4" t="inlineStr">
        <is>
          <t>[2]</t>
        </is>
      </c>
    </row>
    <row r="34">
      <c r="A34" s="4" t="inlineStr">
        <is>
          <t>Total Annual Fund Operating Expenses After Fee Waiver and/or Expense Reimbursement</t>
        </is>
      </c>
      <c r="B34" s="4" t="inlineStr">
        <is>
          <t>rr_NetExpensesOverAssets</t>
        </is>
      </c>
      <c r="C34" s="4" t="inlineStr">
        <is>
          <t>0.30%</t>
        </is>
      </c>
    </row>
    <row r="35">
      <c r="A35" s="4" t="inlineStr">
        <is>
          <t>1 Year</t>
        </is>
      </c>
      <c r="B35" s="4" t="inlineStr">
        <is>
          <t>rr_ExpenseExampleYear01</t>
        </is>
      </c>
      <c r="C35" s="5" t="n">
        <v>31</v>
      </c>
    </row>
    <row r="36">
      <c r="A36" s="4" t="inlineStr">
        <is>
          <t>3 Years</t>
        </is>
      </c>
      <c r="B36" s="4" t="inlineStr">
        <is>
          <t>rr_ExpenseExampleYear03</t>
        </is>
      </c>
      <c r="C36" s="6" t="n">
        <v>99</v>
      </c>
    </row>
    <row r="37">
      <c r="A37" s="4" t="inlineStr">
        <is>
          <t>1 Year</t>
        </is>
      </c>
      <c r="B37" s="4" t="inlineStr">
        <is>
          <t>rr_ExpenseExampleNoRedemptionYear01</t>
        </is>
      </c>
      <c r="C37" s="6" t="n">
        <v>31</v>
      </c>
    </row>
    <row r="38">
      <c r="A38" s="4" t="inlineStr">
        <is>
          <t>3 Years</t>
        </is>
      </c>
      <c r="B38" s="4" t="inlineStr">
        <is>
          <t>rr_ExpenseExampleNoRedemptionYear03</t>
        </is>
      </c>
      <c r="C38" s="5" t="n">
        <v>99</v>
      </c>
    </row>
    <row r="39"/>
    <row r="40">
      <c r="A40" s="4" t="inlineStr">
        <is>
          <t>[1]</t>
        </is>
      </c>
      <c r="B40" s="4" t="inlineStr">
        <is>
          <t>The Portfolio is a new portfolio, so the “Other Expenses” shown are based on anticipated fees and expenses for the first full fiscal year.</t>
        </is>
      </c>
    </row>
    <row r="41">
      <c r="A41" s="4" t="inlineStr">
        <is>
          <t>[2]</t>
        </is>
      </c>
      <c r="B41" s="4" t="inlineStr">
        <is>
          <t>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Director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4:13:03Z</dcterms:created>
  <dcterms:modified xmlns:dcterms="http://purl.org/dc/terms/" xmlns:xsi="http://www.w3.org/2001/XMLSchema-instance" xsi:type="dcterms:W3CDTF">2021-04-13T14:13:03Z</dcterms:modified>
</cp:coreProperties>
</file>